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Southern First Bancshares, Inc.</t>
        </is>
      </c>
    </row>
    <row r="6">
      <c r="A6" s="4" t="inlineStr">
        <is>
          <t>Entity Central Index Key</t>
        </is>
      </c>
      <c r="B6" s="4" t="inlineStr">
        <is>
          <t>000109000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4)
Year Summary (1) Compensation (1)(2)(3) Average (1) Average (1)(2)(3) Southern S&amp;P US BMI
Net Growth in (5)
2022 $ 930,645 648,353 503,035 318,392 $ 107.67 $ 104.16 $ 29,115 4.82%
2021 1,279,479 1,940,915 528,440 889,758 147.07 128.06 46,711 19.41%
2020 1,252,932 918,502 463,220 454,178 83.20 89.66 18,328 9.47%</t>
        </is>
      </c>
      <c r="C4" s="4" t="inlineStr">
        <is>
          <t xml:space="preserve"> </t>
        </is>
      </c>
      <c r="D4" s="4" t="inlineStr">
        <is>
          <t xml:space="preserve"> </t>
        </is>
      </c>
    </row>
    <row r="5">
      <c r="A5" s="4" t="inlineStr">
        <is>
          <t>Company Selected Measure Name</t>
        </is>
      </c>
      <c r="B5" s="4" t="inlineStr">
        <is>
          <t>Tangible Book
    Value</t>
        </is>
      </c>
      <c r="C5" s="4" t="inlineStr">
        <is>
          <t xml:space="preserve"> </t>
        </is>
      </c>
      <c r="D5" s="4" t="inlineStr">
        <is>
          <t xml:space="preserve"> </t>
        </is>
      </c>
    </row>
    <row r="6">
      <c r="A6" s="4" t="inlineStr">
        <is>
          <t>Named Executive Officers, Footnote [Text Block]</t>
        </is>
      </c>
      <c r="B6" s="4" t="inlineStr">
        <is>
          <t>(1) R. Arthur Seaver, Jr.
2020 2021 2022
Michael D. Dowling Michael D. Dowling Michael D. Dowling
F. Justin Strickland Calvin C. Hurst Calvin C. Hurst
Calvin C. Hurst William M. Aiken, III William M. Aiken, III
Silvia T. King Silvia T. King Silvia T. King</t>
        </is>
      </c>
      <c r="C6" s="4" t="inlineStr">
        <is>
          <t xml:space="preserve"> </t>
        </is>
      </c>
      <c r="D6" s="4" t="inlineStr">
        <is>
          <t xml:space="preserve"> </t>
        </is>
      </c>
    </row>
    <row r="7">
      <c r="A7" s="4" t="inlineStr">
        <is>
          <t>Peer Group Issuers, Footnote [Text Block]</t>
        </is>
      </c>
      <c r="B7" s="4" t="inlineStr">
        <is>
          <t>The Peer Group Total Share Return
    (“TSR”) set forth in this table utilizes the S&amp;amp;P US BMI Banks – Southeast Bank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amp;P US BMI Banks – Southeast Bank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930645</v>
      </c>
      <c r="C8" s="5" t="n">
        <v>1279479</v>
      </c>
      <c r="D8" s="5" t="n">
        <v>1252932</v>
      </c>
    </row>
    <row r="9">
      <c r="A9" s="4" t="inlineStr">
        <is>
          <t>PEO Actually Paid Compensation Amount</t>
        </is>
      </c>
      <c r="B9" s="5" t="n">
        <v>648353</v>
      </c>
      <c r="C9" s="6" t="n">
        <v>1940915</v>
      </c>
      <c r="D9" s="6" t="n">
        <v>918502</v>
      </c>
    </row>
    <row r="10">
      <c r="A10" s="4" t="inlineStr">
        <is>
          <t>Adjustment To PEO Compensation, Footnote [Text Block]</t>
        </is>
      </c>
      <c r="B10" s="4" t="inlineStr">
        <is>
          <t>Year Summary Exclusion of Exclusion of Stock Inclusion of
Inclusion of
Compensation
2022 $ 930,645 (50,741) (122,280) 108,328 (217,558) 648,353
2021 1,279,479 (240,559) (318,235) 112,730 1,107,500 1,940,915
2020 1,252,932 (341,801) (212,024) 104,024 115,371 918,502</t>
        </is>
      </c>
      <c r="C10" s="4" t="inlineStr">
        <is>
          <t xml:space="preserve"> </t>
        </is>
      </c>
      <c r="D10" s="4" t="inlineStr">
        <is>
          <t xml:space="preserve"> </t>
        </is>
      </c>
    </row>
    <row r="11">
      <c r="A11" s="4" t="inlineStr">
        <is>
          <t>Non-PEO NEO Average Total Compensation Amount</t>
        </is>
      </c>
      <c r="B11" s="5" t="n">
        <v>503035</v>
      </c>
      <c r="C11" s="6" t="n">
        <v>528440</v>
      </c>
      <c r="D11" s="6" t="n">
        <v>463220</v>
      </c>
    </row>
    <row r="12">
      <c r="A12" s="4" t="inlineStr">
        <is>
          <t>Non-PEO NEO Average Compensation Actually Paid Amount</t>
        </is>
      </c>
      <c r="B12" s="5" t="n">
        <v>318392</v>
      </c>
      <c r="C12" s="6" t="n">
        <v>889758</v>
      </c>
      <c r="D12" s="6" t="n">
        <v>454178</v>
      </c>
    </row>
    <row r="13">
      <c r="A13" s="4" t="inlineStr">
        <is>
          <t>Adjustment to Non-PEO NEO Compensation Footnote [Text Block]</t>
        </is>
      </c>
      <c r="B13" s="4" t="inlineStr">
        <is>
          <t xml:space="preserve">Year Average Summary Average Exclusion Average Exclusion Average Inclusion of Pension Service Average Inclusion Average
2022 $ 503,035 (8,421) (70,311) 18,527 (124,438) 318,392
2021 528,440 (32,674) (114,407) 20,391 488,008 889,758
2020 463,220 (37,862) (90,460) 18,131 101,149 454,178 </t>
        </is>
      </c>
      <c r="C13" s="4" t="inlineStr">
        <is>
          <t xml:space="preserve"> </t>
        </is>
      </c>
      <c r="D13" s="4" t="inlineStr">
        <is>
          <t xml:space="preserve"> </t>
        </is>
      </c>
    </row>
    <row r="14">
      <c r="A14" s="4" t="inlineStr">
        <is>
          <t>Equity Valuation Assumption Difference, Footnote [Text Block]</t>
        </is>
      </c>
      <c r="B14" s="4" t="inlineStr">
        <is>
          <t>The amounts in the Inclusion of Equity
Values in the tables above are derived from the amounts set forth in the following tables:
Year Year-End Fair Value of Change in Fair Value from Change in Fair Value
Total - Inclusion of
2022 $ 91,500 (291,290) (17,768) (217,558)
2021 640,991 436,186 30,323 1,107,500
2020 184,919 (57,293) (12,255) 115,371
Year Average Year-End Fair Non-CEO NEOs Average Change in Fair Non-CEO NEOs Average Change in Fair Non-CEO NEOs
Total - Average Equity Values for
2022 $ 45,750 (134,948) (35,240) (124,438)
2021 232,561 224,092 31,355 488,008
2020 132,399 (21,197) (10,053) 101,149</t>
        </is>
      </c>
      <c r="C14" s="4" t="inlineStr">
        <is>
          <t xml:space="preserve"> </t>
        </is>
      </c>
      <c r="D14" s="4" t="inlineStr">
        <is>
          <t xml:space="preserve"> </t>
        </is>
      </c>
    </row>
    <row r="15">
      <c r="A15" s="4" t="inlineStr">
        <is>
          <t>Compensation Actually Paid vs. Company Selected Measure [Text Block]</t>
        </is>
      </c>
      <c r="B15" s="4" t="inlineStr">
        <is>
          <t>Actually Paid versus Company Performance.
Chief Executive Officer · From
2021 to 2022, compensation actually paid to our CEO decreased by $1.3 million or 66.6%. Over this same period, our company’s TSR
decreased by 26.8%, net income decreased by 37.7%, and TBV increased by 4.8%. The key factor that drove the changes in compensation actually
paid during the year was a decrease in equity value which is based on the Company’s stock performance at various dates during the
year, partially offset by increases in salary and discretionary bonus. · From
2020 to 2021, compensation actually paid to the CEO increased by $1.0 million, or 111.3%. Over this same period, the company’s TSR
increased by 76.8%, net income increased by 154.9%, and TBV increased by 19.4%. The key factors that drove the changes in compensation
actually paid were an increase in discretionary bonus and the positive TSR performance for the company in 2021 impacting stock values,
creating the majority of the overall increase as shown in the table. Other Named Executive Officers · From
2021 to 2022, compensation actually paid to the other NEOs decreased by $571,000 or 64.2%. Over this same period, our company’s
TSR decreased by 26.8%, net income decreased by 37.7%, and TBV increased by 4.8%. The key factor that drove the changes in compensation
actually paid over this period was a decrease in equity value which is based on the Company’s stock performance at various dates
during the year, partially offset by increases in salary, including the impact of leadership transitions within the NEO group, and discretionary
bonus for each NEO. · From
2020 to 2021, compensation actually paid to the other NEOs increased by $436,000 or 95.9%. Over this same period, the company’s
TSR increased by 76.8%, net income increased by 154.9%, and TBV increased by 19.4%. The key factors that drove the changes in compensation
actually paid were an increase in discretionary bonuses and the positive TSR performance for the company in 2021 impacting stock values,
creating the majority of the overall increase as shown in the table.</t>
        </is>
      </c>
      <c r="C15" s="4" t="inlineStr">
        <is>
          <t xml:space="preserve"> </t>
        </is>
      </c>
      <c r="D15" s="4" t="inlineStr">
        <is>
          <t xml:space="preserve"> </t>
        </is>
      </c>
    </row>
    <row r="16">
      <c r="A16" s="4" t="inlineStr">
        <is>
          <t>Total Shareholder Return Vs Peer Group [Text Block]</t>
        </is>
      </c>
      <c r="B16" s="4" t="inlineStr">
        <is>
          <t>Company TSR versus S&amp;P US BMI Banks – Southeast
Region. Comparison of Total Shareholder Return</t>
        </is>
      </c>
      <c r="C16" s="4" t="inlineStr">
        <is>
          <t xml:space="preserve"> </t>
        </is>
      </c>
      <c r="D16" s="4" t="inlineStr">
        <is>
          <t xml:space="preserve"> </t>
        </is>
      </c>
    </row>
    <row r="17">
      <c r="A17" s="4" t="inlineStr">
        <is>
          <t>Tabular List [Table Text Block]</t>
        </is>
      </c>
      <c r="B17" s="4" t="inlineStr">
        <is>
          <t>Tabular List of Financial Performance Measures.
· Tangible Book Value
· Cumulative Net Charge-offs
· Total shareholder Return</t>
        </is>
      </c>
      <c r="C17" s="4" t="inlineStr">
        <is>
          <t xml:space="preserve"> </t>
        </is>
      </c>
      <c r="D17" s="4" t="inlineStr">
        <is>
          <t xml:space="preserve"> </t>
        </is>
      </c>
    </row>
    <row r="18">
      <c r="A18" s="4" t="inlineStr">
        <is>
          <t>Total Shareholder Return Amount</t>
        </is>
      </c>
      <c r="B18" s="7" t="n">
        <v>107.67</v>
      </c>
      <c r="C18" s="8" t="n">
        <v>147.07</v>
      </c>
      <c r="D18" s="8" t="n">
        <v>83.2</v>
      </c>
    </row>
    <row r="19">
      <c r="A19" s="4" t="inlineStr">
        <is>
          <t>Peer Group Total Shareholder Return Amount</t>
        </is>
      </c>
      <c r="B19" s="8" t="n">
        <v>104.16</v>
      </c>
      <c r="C19" s="8" t="n">
        <v>128.06</v>
      </c>
      <c r="D19" s="8" t="n">
        <v>89.66</v>
      </c>
    </row>
    <row r="20">
      <c r="A20" s="4" t="inlineStr">
        <is>
          <t>Net Income (Loss)</t>
        </is>
      </c>
      <c r="B20" s="5" t="n">
        <v>29115000</v>
      </c>
      <c r="C20" s="5" t="n">
        <v>46711000</v>
      </c>
      <c r="D20" s="5" t="n">
        <v>18328000</v>
      </c>
    </row>
    <row r="21">
      <c r="A21" s="4" t="inlineStr">
        <is>
          <t>Company Selected Measure Amount</t>
        </is>
      </c>
      <c r="B21" s="9" t="n">
        <v>0.0482</v>
      </c>
      <c r="C21" s="9" t="n">
        <v>0.1941</v>
      </c>
      <c r="D21" s="9" t="n">
        <v>0.09470000000000001</v>
      </c>
    </row>
    <row r="22">
      <c r="A22" s="4" t="inlineStr">
        <is>
          <t>PEO Name</t>
        </is>
      </c>
      <c r="B22" s="4" t="inlineStr">
        <is>
          <t>R. Arthur Seaver, Jr.</t>
        </is>
      </c>
      <c r="C22" s="4" t="inlineStr">
        <is>
          <t xml:space="preserve"> </t>
        </is>
      </c>
      <c r="D22" s="4" t="inlineStr">
        <is>
          <t xml:space="preserve"> </t>
        </is>
      </c>
    </row>
    <row r="23">
      <c r="A23" s="4" t="inlineStr">
        <is>
          <t>Additional 402(v) Disclosure [Text Block]</t>
        </is>
      </c>
      <c r="B23"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Non-GAAP Measure Description [Text Block]</t>
        </is>
      </c>
      <c r="B26" s="4" t="inlineStr">
        <is>
          <t>We determined Growth in Tangible Book
Val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umulative Net Charge-off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otal shareholder Return</t>
        </is>
      </c>
      <c r="C32" s="4" t="inlineStr">
        <is>
          <t xml:space="preserve"> </t>
        </is>
      </c>
      <c r="D32" s="4" t="inlineStr">
        <is>
          <t xml:space="preserve"> </t>
        </is>
      </c>
    </row>
    <row r="33">
      <c r="A33" s="4" t="inlineStr">
        <is>
          <t>PEO [Member] | Exclusion Of Change In Pension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50741</v>
      </c>
      <c r="C35" s="5" t="n">
        <v>-240559</v>
      </c>
      <c r="D35" s="5" t="n">
        <v>-341801</v>
      </c>
    </row>
    <row r="36">
      <c r="A36" s="4" t="inlineStr">
        <is>
          <t>PEO [Member] | Exclusion Of Stock Awards And Option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22280</v>
      </c>
      <c r="C38" s="6" t="n">
        <v>-318235</v>
      </c>
      <c r="D38" s="6" t="n">
        <v>-212024</v>
      </c>
    </row>
    <row r="39">
      <c r="A39" s="4" t="inlineStr">
        <is>
          <t>PEO [Member] | Inclusion Of Pension Service Cost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08328</v>
      </c>
      <c r="C41" s="6" t="n">
        <v>112730</v>
      </c>
      <c r="D41" s="6" t="n">
        <v>104024</v>
      </c>
    </row>
    <row r="42">
      <c r="A42" s="4" t="inlineStr">
        <is>
          <t>PEO [Member] | Inclusion Of Equity Value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17558</v>
      </c>
      <c r="C44" s="6" t="n">
        <v>1107500</v>
      </c>
      <c r="D44" s="6" t="n">
        <v>115371</v>
      </c>
    </row>
    <row r="45">
      <c r="A45" s="4" t="inlineStr">
        <is>
          <t>PEO [Member] | Fair Value Of Equity Awards Granted That Remained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91500</v>
      </c>
      <c r="C47" s="6" t="n">
        <v>640991</v>
      </c>
      <c r="D47" s="6" t="n">
        <v>184919</v>
      </c>
    </row>
    <row r="48">
      <c r="A48" s="4" t="inlineStr">
        <is>
          <t>PEO [Member] | Change In Fair Value From Last Day Of Prior Year To Last Day Of Year Of Unvested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91290</v>
      </c>
      <c r="C50" s="6" t="n">
        <v>436186</v>
      </c>
      <c r="D50" s="6" t="n">
        <v>-57293</v>
      </c>
    </row>
    <row r="51">
      <c r="A51" s="4" t="inlineStr">
        <is>
          <t>PEO [Member] | Change In Fair Value From Last Day Of Prior Year To Vesting Date Of Unvested Equity Awards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7768</v>
      </c>
      <c r="C53" s="6" t="n">
        <v>30323</v>
      </c>
      <c r="D53" s="6" t="n">
        <v>-12255</v>
      </c>
    </row>
    <row r="54">
      <c r="A54" s="4" t="inlineStr">
        <is>
          <t>Non-PEO NEO [Member] | Average Exclusion Of Change In Pension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8421</v>
      </c>
      <c r="C56" s="6" t="n">
        <v>-32674</v>
      </c>
      <c r="D56" s="6" t="n">
        <v>-37862</v>
      </c>
    </row>
    <row r="57">
      <c r="A57" s="4" t="inlineStr">
        <is>
          <t>Non-PEO NEO [Member] | Average Exclusion Of Stock Awards And Option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0311</v>
      </c>
      <c r="C59" s="6" t="n">
        <v>-114407</v>
      </c>
      <c r="D59" s="6" t="n">
        <v>-90460</v>
      </c>
    </row>
    <row r="60">
      <c r="A60" s="4" t="inlineStr">
        <is>
          <t>Non-PEO NEO [Member] | Average Inclusion Of Pension Service Cos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8527</v>
      </c>
      <c r="C62" s="6" t="n">
        <v>20391</v>
      </c>
      <c r="D62" s="6" t="n">
        <v>18131</v>
      </c>
    </row>
    <row r="63">
      <c r="A63" s="4" t="inlineStr">
        <is>
          <t>Non-PEO NEO [Member] | Average Inclusion Of Equity Value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24438</v>
      </c>
      <c r="C65" s="6" t="n">
        <v>488008</v>
      </c>
      <c r="D65" s="6" t="n">
        <v>101149</v>
      </c>
    </row>
    <row r="66">
      <c r="A66" s="4" t="inlineStr">
        <is>
          <t>Non-PEO NEO [Member] | Fair Value Of Equity Awards Granted That Remained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45750</v>
      </c>
      <c r="C68" s="6" t="n">
        <v>232561</v>
      </c>
      <c r="D68" s="6" t="n">
        <v>132399</v>
      </c>
    </row>
    <row r="69">
      <c r="A69" s="4" t="inlineStr">
        <is>
          <t>Non-PEO NEO [Member] | Change In Fair Value From Last Day Of Prior Year To Last Day Of Year Of Unvested Equity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34948</v>
      </c>
      <c r="C71" s="6" t="n">
        <v>224092</v>
      </c>
      <c r="D71" s="6" t="n">
        <v>-21197</v>
      </c>
    </row>
    <row r="72">
      <c r="A72" s="4" t="inlineStr">
        <is>
          <t>Non-PEO NEO [Member] | Change In Fair Value From Last Day Of Prior Year To Vesting Date Of Unvested Equity Awards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35240</v>
      </c>
      <c r="C74" s="5" t="n">
        <v>31355</v>
      </c>
      <c r="D74" s="5" t="n">
        <v>-100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5:08Z</dcterms:created>
  <dcterms:modified xmlns:dcterms="http://purl.org/dc/terms/" xmlns:xsi="http://www.w3.org/2001/XMLSchema-instance" xsi:type="dcterms:W3CDTF">2023-03-23T20:05:08Z</dcterms:modified>
</cp:coreProperties>
</file>